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Receivable" sheetId="10" state="visible" r:id="rId10"/>
    <sheet xmlns:r="http://schemas.openxmlformats.org/officeDocument/2006/relationships" name="Convertible Promissory Not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Basis of pre_2" sheetId="16" state="visible" r:id="rId16"/>
    <sheet xmlns:r="http://schemas.openxmlformats.org/officeDocument/2006/relationships" name="Going Concern (Details Narrativ" sheetId="17" state="visible" r:id="rId17"/>
    <sheet xmlns:r="http://schemas.openxmlformats.org/officeDocument/2006/relationships" name="Loan Receivable (Details Narrat" sheetId="18" state="visible" r:id="rId18"/>
    <sheet xmlns:r="http://schemas.openxmlformats.org/officeDocument/2006/relationships" name="Convertible Promissory Note (De" sheetId="19" state="visible" r:id="rId19"/>
    <sheet xmlns:r="http://schemas.openxmlformats.org/officeDocument/2006/relationships" name="Income Taxes - Income tax provi"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99">
  <si>
    <t>Document and Entity Information</t>
  </si>
  <si>
    <t>9 Months Ended</t>
  </si>
  <si>
    <t>Sep. 30, 2019shares</t>
  </si>
  <si>
    <t>Document And Entity Information</t>
  </si>
  <si>
    <t>Entity Registrant Name</t>
  </si>
  <si>
    <t>Sino United Worldwide Consolidated Ltd.</t>
  </si>
  <si>
    <t>Entity Central Index Key</t>
  </si>
  <si>
    <t>0001394108</t>
  </si>
  <si>
    <t>Document Type</t>
  </si>
  <si>
    <t>10-Q</t>
  </si>
  <si>
    <t>Document Period End Date</t>
  </si>
  <si>
    <t>Sep. 30,
		2019</t>
  </si>
  <si>
    <t>Entity Incorporation, State or Country Code</t>
  </si>
  <si>
    <t>NV</t>
  </si>
  <si>
    <t>Amendment Flag</t>
  </si>
  <si>
    <t>false</t>
  </si>
  <si>
    <t>Current Fiscal Year End Date</t>
  </si>
  <si>
    <t>--12-31</t>
  </si>
  <si>
    <t>Entity File Number</t>
  </si>
  <si>
    <t>000-53737</t>
  </si>
  <si>
    <t>Is Entity's Reporting Status Current?</t>
  </si>
  <si>
    <t>Yes</t>
  </si>
  <si>
    <t>Entity Interactive Data Current</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Consolidated Balance Sheets (Unaudited) - USD ($)</t>
  </si>
  <si>
    <t>Sep. 30, 2019</t>
  </si>
  <si>
    <t>Dec. 31, 2018</t>
  </si>
  <si>
    <t>Current Assets</t>
  </si>
  <si>
    <t>Cash</t>
  </si>
  <si>
    <t>Accounts receivable</t>
  </si>
  <si>
    <t>Total Current Assets</t>
  </si>
  <si>
    <t>Loan Receivable</t>
  </si>
  <si>
    <t xml:space="preserve"> </t>
  </si>
  <si>
    <t>Total Assets</t>
  </si>
  <si>
    <t>Current Liabilities</t>
  </si>
  <si>
    <t>Credit card payable</t>
  </si>
  <si>
    <t>Convertible promissory note - other</t>
  </si>
  <si>
    <t>Accrued expenses and other current liabilities</t>
  </si>
  <si>
    <t>Total Current Liabilities</t>
  </si>
  <si>
    <t>Total Liabilities</t>
  </si>
  <si>
    <t>COMMITMENTS AND CONTINGENCIES</t>
  </si>
  <si>
    <t>Stockholders' Deficiency</t>
  </si>
  <si>
    <t>Common stock, $0.001 par value, 394,500,000 shares authorized; 33,503,604 shares issued and outstanding</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Unaudited) - USD ($)</t>
  </si>
  <si>
    <t>3 Months Ended</t>
  </si>
  <si>
    <t>Sep. 30, 2018</t>
  </si>
  <si>
    <t>Income Statement [Abstract]</t>
  </si>
  <si>
    <t>Revenue</t>
  </si>
  <si>
    <t>Costs of revenue</t>
  </si>
  <si>
    <t>Gross profit</t>
  </si>
  <si>
    <t>Operating expenses</t>
  </si>
  <si>
    <t>General and administrative</t>
  </si>
  <si>
    <t>Total operating expenses</t>
  </si>
  <si>
    <t>Income (loss) from operations</t>
  </si>
  <si>
    <t>Other expense:</t>
  </si>
  <si>
    <t>Interest expense - related party</t>
  </si>
  <si>
    <t>Interest expense - other</t>
  </si>
  <si>
    <t>Total other expense</t>
  </si>
  <si>
    <t>Income (loss) from continuing operations before income tax provision</t>
  </si>
  <si>
    <t>Income tax provision</t>
  </si>
  <si>
    <t>Net income (loss)</t>
  </si>
  <si>
    <t>Earnings (loss) per share</t>
  </si>
  <si>
    <t>Basic</t>
  </si>
  <si>
    <t>Diluted</t>
  </si>
  <si>
    <t>Weighted average shares outstanding</t>
  </si>
  <si>
    <t>Consolidated Statements of Stockholders' Equity (Deficiency) (Unaudited) - USD ($)</t>
  </si>
  <si>
    <t>Common Stock</t>
  </si>
  <si>
    <t>Additional Paid-in Capital</t>
  </si>
  <si>
    <t>Accumulated Deficit</t>
  </si>
  <si>
    <t>Accumulated Other Comprehensive Income (loss)</t>
  </si>
  <si>
    <t>Total</t>
  </si>
  <si>
    <t>Beginning balance, shares at Dec. 31, 2017</t>
  </si>
  <si>
    <t>Beginning balance, amount at Dec. 31, 2017</t>
  </si>
  <si>
    <t>Net loss/income</t>
  </si>
  <si>
    <t>Foreign currency translation adjustment</t>
  </si>
  <si>
    <t>Ending balance, shares at Dec. 31, 2018</t>
  </si>
  <si>
    <t>Ending balance, amount at Dec. 31, 2018</t>
  </si>
  <si>
    <t>Ending balance, shares at Sep. 30, 2019</t>
  </si>
  <si>
    <t>Ending balance, amount at Sep. 30, 2019</t>
  </si>
  <si>
    <t>Consolidated Statements of Cash Flows (Unaudited) - USD ($)</t>
  </si>
  <si>
    <t>CASH FLOW FROM OPERATING ACTIVITIES</t>
  </si>
  <si>
    <t>Changes in operating assets and liabilities:</t>
  </si>
  <si>
    <t>Accounts receivables</t>
  </si>
  <si>
    <t>Net cash used in operating activities</t>
  </si>
  <si>
    <t>CASH FLOW FROM INVESTING ACTIVITIES</t>
  </si>
  <si>
    <t>Making loans to others</t>
  </si>
  <si>
    <t>Net cash used in investing activities</t>
  </si>
  <si>
    <t>CASH FLOW FROM FINANCING ACTIVITIES</t>
  </si>
  <si>
    <t>Proceeds from non-related party loan</t>
  </si>
  <si>
    <t>Net cash provided by financing activities</t>
  </si>
  <si>
    <t>INCREASE (DECREASE) IN CASH</t>
  </si>
  <si>
    <t>Cash - beginning of period</t>
  </si>
  <si>
    <t>Cash - end of period</t>
  </si>
  <si>
    <t>Supplement disclosure information</t>
  </si>
  <si>
    <t>Cash paid for interest</t>
  </si>
  <si>
    <t>Cash paid for income taxes</t>
  </si>
  <si>
    <t>Organization and Basis of presentation</t>
  </si>
  <si>
    <t>Organization, Consolidation and Presentation of Financial Statements [Abstract]</t>
  </si>
  <si>
    <t>Note 1 – Organization and Basis of
presentation Organization Sino United Worldwide Consolidated Ltd. (the
“Company”), through its wholly owned subsidiary in Taiwan, Jinchih International Limited (“Jinchih”), engaged
in design, marketing and distributing of hardware and software technologies, including new cell phone apps, as well as solutions
and technology in fleet management, the driving record management system (DMS) that provide total solution and management mechanism
for vehicles and driver behavior control and analysis, which increase driving safety and efficiency. On September 30, 2017, pursuant
to agreements with one of the Company’s directors, Li-An Chu, the Company transferred the 100% ownership in Jinchih, to Li-An
Chu in exchange for cancellation of debt $379,254 and cancellation of total 25,503,333 shares of the Company’s common stock
owned by a group of stockholders, including Ms Li-An Chu. As a result of these transactions, Jinchih is no longer a wholly owned
subsidiary of the Company as of September 30, 2017. The Company is working new businesses
in various fields through careful review and critical selection of new growth businesses. The Company is working to strengthen
our core competencies in high technology and blockchain related businesses, such as blockchain dapps technology, fintech services,
professional consultancy for ICO’s, and other high potential critical blockchain projects. Basis of presentation and consolidation The accompanying consolidated financial statements
of the Company have been prepared in accordance with accounting principles generally accepted in the United States of America (“US
GAAP”) and include the accounts of the Company and its wholly owned subsidiary. All inter-company transactions and balances
are eliminated in consolidation. Certain amounts in last year’s financial
statements have been reclassified to conform to current year presentation. 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years ended December 31, 2018 The consolidated financial statements included
herein are unaudited; however, they contain all normal recurring accruals and adjustments that, in the opinion of management, are
necessary to present fairly the Company's financial position at September 30, 2019, and the results of its operations and cash
flows for the three and nine months ended September 30, 2019. The results of operations for the period ended September 30, 2019
are not necessarily indicative of the results to be expected for future quarters or the full year.</t>
  </si>
  <si>
    <t>Going Concern</t>
  </si>
  <si>
    <t>Note 2 – Going Concern The accompanying consolidated financial statements
have been prepared assuming that the Company will continue as a going concern. The Company had a working capital deficit of $141,234,
an accumulated deficit of $1,742,469 and stockholders’ deficiency was $61,234 as of September 30, 2019. The Company did not
generate cash or income from its continuing operation. These factors, among others, raise substantial doubt about the Company’s
ability to continue as a going concern. The consolidated financial statements do not include any adjustments that might result
from the outcome of this uncertainty.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Summary of Significant Accounting Policies</t>
  </si>
  <si>
    <t>Accounting Policies [Abstract]</t>
  </si>
  <si>
    <t>NOTE 3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 term investment
and the valuation of deferred tax asset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Inventories Inventories consists of products purchased
and are valued at the lower of cost or net realizable value. Cost is determined on the weighted average cost method.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Revenue Recognition The Company’s revenue recognition policies
are in compliance with ASC 606.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term and long-term debt approximates fair
value based on management’s best estimate of the interest rates that would be available for similar debt obligations having
similar terms at the balance sheet date. There are no financial instruments measured
at fair value on a recurring basis. 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six months ended June 30, 2019 and 2018, the difference between numbers of basic
and diluted shares of common stock is due to effect of convertible promissory note. Recently Issued Accounting Pronouncements Management does not believe that any recently
issued, but not yet effective accounting pronouncements, when adopted, will have a material effect on the accompanying financial
statements.</t>
  </si>
  <si>
    <t>Credit Loss [Abstract]</t>
  </si>
  <si>
    <t>NOTE 4 – Loan Receivable On June 7, 2019, the Company entered into
a loan agreement with a principal of $50,000. The loan is without definite expiration date and bears no interest.</t>
  </si>
  <si>
    <t>Convertible Promissory Note</t>
  </si>
  <si>
    <t>Debt Disclosure [Abstract]</t>
  </si>
  <si>
    <t>NOTE 5 – Convertible Promissory Note On December 1, 2018, the Company entered
into a loan agreement with Ms. Shoou Chyn Kan, an related individual. Pursuant to the loan agreement, Ms. Shoou Chyn Kan
agreed to lend the Company $20,000 of loan with 5% of annual interest rate. On the same date, the Company issued a promissory
note to Ms. Shoou Chyn Kan for the principal amount of $20,000. Pursuant to the terms of the note, the note is convertible
into the Company’s common stock at a conversion price of $0.001 per share. The note began to accrue interest at 6% per
annum when it is past due. On October 1, 2017, Mr. Tee-Keat Ong, the Chairmen
of the Board of Directors, and the Company entered into a loan agreement pursuant to which Mr. Tee-Keat Ong agreed to lend the
Company $30,000 initially with future loan amount up to $1,000,000. On the same date, the Company issued a promissory note to Mr.
Tee-Keat Ong for the principal amount of $30,000. The promissory note bears interest at five percent (5%) per annum and is due
on demand. Pursuant to the terms of the note, the note is convertible into the Company’s common stock at a conversion price
of $0.001 per share. The note began to accrue interest at 10% per annum when it is past due. The loan was paid off in year 2018. On October 1, 2017, the Company entered into
a loan agreement with Ms. Shoou Chyn Kan, an unrelated individual. Pursuant to the loan agreement, Ms. Shoou Chyn Kan agreed to
lend the Company $65,000 initially with future loan amount up to $1,000,000. On the same date, the Company issued a promissory
note to Ms. Shoou Chyn Kan for the principal amount of $65,000. The promissory note bears interest at 5% per annum and is due on
demand. Pursuant to the terms of the note, the note is convertible into the Company’s common stock at a conversion price
of $0.001 per share. The note began to accrue interest at 10% per annum when it is past due. In 2019, the Company received $15,000,
$50,000 and $20,000 on January 29, 2019, June 7, 2019 and July 25, 2019, respectively and the principal of this loan is $150,000
on Septemer 30, 2019.</t>
  </si>
  <si>
    <t>Income Taxes</t>
  </si>
  <si>
    <t>Income Tax Disclosure [Abstract]</t>
  </si>
  <si>
    <t xml:space="preserve">NOTE 6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the deferred tax asset cannot
be realized through future income the Company must set up allowance for this future tax benefit. As
of September 30, 2019, the Company had approximately $1.8 million net operating loss carryforward available in the U.S. from continuing
operation to reduce future taxable income. A reconciliation of the provision for income
taxes to the Company’s effective income tax rate for is as follows:
Nine Months Ended September 30,
2019 2018
Pre-tax income(loss) $ (12,411 ) $ 16,190
U.S. federal corporate income tax rate 21 % 21 %
Expected U.S. income tax expense(credit) (2,606 ) 3,400
Change of valuation allowance 2,606 (3,400 )
Effective tax expense $ — $ —
Three Months Ended September 30,
2019 2018
Pre-tax income(loss) $ (21,808 ) $ 34,258
U.S. federal corporate income tax rate 21 % 21 %
Expected U.S. income tax expense(credit) (4,580 ) 7,194
Change of valuation allowance 4,580 (7,194 )
Effective tax expense $ — $ — </t>
  </si>
  <si>
    <t>Subsequent Events</t>
  </si>
  <si>
    <t>Subsequent Events [Abstract]</t>
  </si>
  <si>
    <t>NOTE 7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 term investment
and the valuation of deferred tax assets.</t>
  </si>
  <si>
    <t>Cash and cash equivalents</t>
  </si>
  <si>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Inventories</t>
  </si>
  <si>
    <t>Inventories Inventories consists of products purchased
and are valued at the lower of cost or net realizable value. Cost is determined on the weighted average cost method.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t>
  </si>
  <si>
    <t>Revenue Recognition</t>
  </si>
  <si>
    <t>Revenue Recognition The Company’s revenue recognition policies
are in compliance with ASC 606.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t>
  </si>
  <si>
    <t>Property and Equipment</t>
  </si>
  <si>
    <t>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Investments in Non-consolidated Entities</t>
  </si>
  <si>
    <t>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Fair Value of Financial Instruments</t>
  </si>
  <si>
    <t>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term and long-term debt approximates fair
value based on management’s best estimate of the interest rates that would be available for similar debt obligations having
similar terms at the balance sheet date. There are no financial instruments measured
at fair value on a recurring basis.</t>
  </si>
  <si>
    <t>Impairment of Long-Lived Assets</t>
  </si>
  <si>
    <t>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Earnings per Share</t>
  </si>
  <si>
    <t>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six months ended June 30, 2019 and 2018, the difference between numbers of basic
and diluted shares of common stock is due to effect of convertible promissory note.</t>
  </si>
  <si>
    <t>Recently Issued Accounting Pronouncements</t>
  </si>
  <si>
    <t>Recently Issued Accounting Pronouncements Management does not believe that any recently
issued, but not yet effective accounting pronouncements, when adopted, will have a material effect on the accompanying financial
statements.</t>
  </si>
  <si>
    <t>Income Taxes (Tables)</t>
  </si>
  <si>
    <t>Income tax provision and income tax rate reconciliation</t>
  </si>
  <si>
    <t xml:space="preserve"> Nine Months Ended September 30,
2019 2018
Pre-tax income(loss) $ (12,411 ) $ 16,190
U.S. federal corporate income tax rate 21 % 21 %
Expected U.S. income tax expense(credit) (2,606 ) 3,400
Change of valuation allowance 2,606 (3,400 )
Effective tax expense $ — $ —
Three Months Ended September 30,
2019 2018
Pre-tax income(loss) $ (21,808 ) $ 34,258
U.S. federal corporate income tax rate 21 % 21 %
Expected U.S. income tax expense(credit) (4,580 ) 7,194
Change of valuation allowance 4,580 (7,194 )
Effective tax expense $ — $ — </t>
  </si>
  <si>
    <t>Organization and Basis of presentation (Details Narrative)</t>
  </si>
  <si>
    <t>1 Months Ended</t>
  </si>
  <si>
    <t>Sep. 30, 2017USD ($)shares</t>
  </si>
  <si>
    <t>Cancellation of debt | $</t>
  </si>
  <si>
    <t>Company's common stock canceled by stockholders | shares</t>
  </si>
  <si>
    <t>Going Concern (Details Narrative) - USD ($)</t>
  </si>
  <si>
    <t>Dec. 31, 2017</t>
  </si>
  <si>
    <t>Working capital deficit</t>
  </si>
  <si>
    <t>Stockholders' deficiency</t>
  </si>
  <si>
    <t>Loan Receivable (Details Narrative) - USD ($)</t>
  </si>
  <si>
    <t>Loan agreement</t>
  </si>
  <si>
    <t>Convertible Promissory Note (Details Narrative) - USD ($)</t>
  </si>
  <si>
    <t>Dec. 01, 2018</t>
  </si>
  <si>
    <t>Oct. 01, 2017</t>
  </si>
  <si>
    <t>Note Payable (1)</t>
  </si>
  <si>
    <t>Initial loan amount</t>
  </si>
  <si>
    <t>Future loan amount, maximum</t>
  </si>
  <si>
    <t>Promissory note issued, amount</t>
  </si>
  <si>
    <t>Promissory note issued, interest rate</t>
  </si>
  <si>
    <t>5.00%</t>
  </si>
  <si>
    <t>Promissory note issued, conversion price per share</t>
  </si>
  <si>
    <t>Promissory note issued, interest rate when past due</t>
  </si>
  <si>
    <t>10.00%</t>
  </si>
  <si>
    <t>Note Payable (2)</t>
  </si>
  <si>
    <t>Note Payable (3)</t>
  </si>
  <si>
    <t>6.00%</t>
  </si>
  <si>
    <t>Income Taxes - Income tax provision and income tax rate reconciliation (Details) - USD ($)</t>
  </si>
  <si>
    <t>Pre-tax income (loss)</t>
  </si>
  <si>
    <t>U.S. federal corporate income tax rate</t>
  </si>
  <si>
    <t>21.00%</t>
  </si>
  <si>
    <t>Expected U.S. income tax expense (credit)</t>
  </si>
  <si>
    <t>Change of valuation allowance</t>
  </si>
  <si>
    <t>Effective tax expense</t>
  </si>
  <si>
    <t>Income Taxes (Details Narrative)</t>
  </si>
  <si>
    <t>Sep. 30, 2019USD ($)</t>
  </si>
  <si>
    <t>Net operating loss carryforwar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5</v>
      </c>
    </row>
    <row r="15" spans="1:2">
      <c r="A15" s="4" t="s">
        <v>24</v>
      </c>
      <c r="B15" s="4" t="s">
        <v>25</v>
      </c>
    </row>
    <row r="16" spans="1:2">
      <c r="A16" s="4" t="s">
        <v>26</v>
      </c>
      <c r="B16" s="4" t="s">
        <v>27</v>
      </c>
    </row>
    <row r="17" spans="1:2">
      <c r="A17" s="4" t="s">
        <v>28</v>
      </c>
      <c r="B17" s="5" t="n">
        <v>33503604</v>
      </c>
    </row>
    <row r="18" spans="1:2">
      <c r="A18" s="4" t="s">
        <v>29</v>
      </c>
      <c r="B18" s="4" t="s">
        <v>30</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34</v>
      </c>
    </row>
    <row r="3" spans="1:2">
      <c r="A3" s="3" t="s">
        <v>123</v>
      </c>
    </row>
    <row r="4" spans="1:2">
      <c r="A4" s="4" t="s">
        <v>40</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34</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34</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34</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34</v>
      </c>
    </row>
    <row r="3" spans="1:2">
      <c r="A3" s="3" t="s">
        <v>121</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28</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34</v>
      </c>
    </row>
    <row r="3" spans="1:2">
      <c r="A3" s="3" t="s">
        <v>12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63</v>
      </c>
      <c r="B1" s="2" t="s">
        <v>164</v>
      </c>
    </row>
    <row r="2" spans="1:2">
      <c r="B2" s="2" t="s">
        <v>165</v>
      </c>
    </row>
    <row r="3" spans="1:2">
      <c r="A3" s="3" t="s">
        <v>116</v>
      </c>
    </row>
    <row r="4" spans="1:2">
      <c r="A4" s="4" t="s">
        <v>166</v>
      </c>
      <c r="B4" s="6" t="n">
        <v>-379254</v>
      </c>
    </row>
    <row r="5" spans="1:2">
      <c r="A5" s="4" t="s">
        <v>167</v>
      </c>
      <c r="B5" s="5" t="n">
        <v>-255033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v>
      </c>
      <c r="B1" s="2" t="s">
        <v>34</v>
      </c>
      <c r="C1" s="2" t="s">
        <v>35</v>
      </c>
      <c r="D1" s="2" t="s">
        <v>169</v>
      </c>
    </row>
    <row r="2" spans="1:4">
      <c r="A2" s="3" t="s">
        <v>116</v>
      </c>
    </row>
    <row r="3" spans="1:4">
      <c r="A3" s="4" t="s">
        <v>170</v>
      </c>
      <c r="B3" s="6" t="n">
        <v>-141234</v>
      </c>
    </row>
    <row r="4" spans="1:4">
      <c r="A4" s="4" t="s">
        <v>53</v>
      </c>
      <c r="B4" s="5" t="n">
        <v>-1742469</v>
      </c>
      <c r="C4" s="6" t="n">
        <v>-1760058</v>
      </c>
    </row>
    <row r="5" spans="1:4">
      <c r="A5" s="4" t="s">
        <v>171</v>
      </c>
      <c r="B5" s="6" t="n">
        <v>-61234</v>
      </c>
      <c r="C5" s="6" t="n">
        <v>-78823</v>
      </c>
      <c r="D5" s="6" t="n">
        <v>-7850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72</v>
      </c>
      <c r="B1" s="2" t="s">
        <v>1</v>
      </c>
    </row>
    <row r="2" spans="1:3">
      <c r="B2" s="2" t="s">
        <v>34</v>
      </c>
      <c r="C2" s="2" t="s">
        <v>64</v>
      </c>
    </row>
    <row r="3" spans="1:3">
      <c r="A3" s="3" t="s">
        <v>123</v>
      </c>
    </row>
    <row r="4" spans="1:3">
      <c r="A4" s="4" t="s">
        <v>173</v>
      </c>
      <c r="B4" s="6" t="n">
        <v>-50000</v>
      </c>
      <c r="C4" s="4" t="s">
        <v>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74</v>
      </c>
      <c r="B1" s="2" t="s">
        <v>1</v>
      </c>
    </row>
    <row r="2" spans="1:4">
      <c r="B2" s="2" t="s">
        <v>34</v>
      </c>
      <c r="C2" s="2" t="s">
        <v>175</v>
      </c>
      <c r="D2" s="2" t="s">
        <v>176</v>
      </c>
    </row>
    <row r="3" spans="1:4">
      <c r="A3" s="4" t="s">
        <v>177</v>
      </c>
    </row>
    <row r="4" spans="1:4">
      <c r="A4" s="4" t="s">
        <v>178</v>
      </c>
      <c r="B4" s="6" t="n">
        <v>30000</v>
      </c>
    </row>
    <row r="5" spans="1:4">
      <c r="A5" s="4" t="s">
        <v>179</v>
      </c>
      <c r="B5" s="6" t="n">
        <v>1000000</v>
      </c>
    </row>
    <row r="6" spans="1:4">
      <c r="A6" s="4" t="s">
        <v>180</v>
      </c>
      <c r="D6" s="6" t="n">
        <v>30000</v>
      </c>
    </row>
    <row r="7" spans="1:4">
      <c r="A7" s="4" t="s">
        <v>181</v>
      </c>
      <c r="D7" s="4" t="s">
        <v>182</v>
      </c>
    </row>
    <row r="8" spans="1:4">
      <c r="A8" s="4" t="s">
        <v>183</v>
      </c>
      <c r="D8" s="7" t="n">
        <v>0.001</v>
      </c>
    </row>
    <row r="9" spans="1:4">
      <c r="A9" s="4" t="s">
        <v>184</v>
      </c>
      <c r="B9" s="4" t="s">
        <v>185</v>
      </c>
    </row>
    <row r="10" spans="1:4">
      <c r="A10" s="4" t="s">
        <v>186</v>
      </c>
    </row>
    <row r="11" spans="1:4">
      <c r="A11" s="4" t="s">
        <v>178</v>
      </c>
      <c r="B11" s="6" t="n">
        <v>65000</v>
      </c>
    </row>
    <row r="12" spans="1:4">
      <c r="A12" s="4" t="s">
        <v>179</v>
      </c>
      <c r="B12" s="6" t="n">
        <v>1000000</v>
      </c>
    </row>
    <row r="13" spans="1:4">
      <c r="A13" s="4" t="s">
        <v>180</v>
      </c>
      <c r="D13" s="6" t="n">
        <v>65000</v>
      </c>
    </row>
    <row r="14" spans="1:4">
      <c r="A14" s="4" t="s">
        <v>181</v>
      </c>
      <c r="D14" s="4" t="s">
        <v>182</v>
      </c>
    </row>
    <row r="15" spans="1:4">
      <c r="A15" s="4" t="s">
        <v>183</v>
      </c>
      <c r="D15" s="7" t="n">
        <v>0.001</v>
      </c>
    </row>
    <row r="16" spans="1:4">
      <c r="A16" s="4" t="s">
        <v>184</v>
      </c>
      <c r="B16" s="4" t="s">
        <v>185</v>
      </c>
    </row>
    <row r="17" spans="1:4">
      <c r="A17" s="4" t="s">
        <v>187</v>
      </c>
    </row>
    <row r="18" spans="1:4">
      <c r="A18" s="4" t="s">
        <v>178</v>
      </c>
      <c r="B18" s="6" t="n">
        <v>20000</v>
      </c>
    </row>
    <row r="19" spans="1:4">
      <c r="A19" s="4" t="s">
        <v>180</v>
      </c>
      <c r="C19" s="6" t="n">
        <v>20000</v>
      </c>
    </row>
    <row r="20" spans="1:4">
      <c r="A20" s="4" t="s">
        <v>181</v>
      </c>
      <c r="C20" s="4" t="s">
        <v>182</v>
      </c>
    </row>
    <row r="21" spans="1:4">
      <c r="A21" s="4" t="s">
        <v>183</v>
      </c>
      <c r="C21" s="7" t="n">
        <v>0.001</v>
      </c>
    </row>
    <row r="22" spans="1:4">
      <c r="A22" s="4" t="s">
        <v>184</v>
      </c>
      <c r="B22"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21525</v>
      </c>
      <c r="C3" s="6" t="n">
        <v>25882</v>
      </c>
    </row>
    <row r="4" spans="1:3">
      <c r="A4" s="4" t="s">
        <v>38</v>
      </c>
      <c r="B4" s="5" t="n">
        <v>95000</v>
      </c>
      <c r="C4" s="5" t="n">
        <v>20000</v>
      </c>
    </row>
    <row r="5" spans="1:3">
      <c r="A5" s="4" t="s">
        <v>39</v>
      </c>
      <c r="B5" s="5" t="n">
        <v>116525</v>
      </c>
      <c r="C5" s="5" t="n">
        <v>45882</v>
      </c>
    </row>
    <row r="6" spans="1:3">
      <c r="A6" s="4" t="s">
        <v>40</v>
      </c>
      <c r="B6" s="5" t="n">
        <v>50000</v>
      </c>
      <c r="C6" s="4" t="s">
        <v>41</v>
      </c>
    </row>
    <row r="7" spans="1:3">
      <c r="A7" s="4" t="s">
        <v>42</v>
      </c>
      <c r="B7" s="5" t="n">
        <v>166525</v>
      </c>
      <c r="C7" s="5" t="n">
        <v>45882</v>
      </c>
    </row>
    <row r="8" spans="1:3">
      <c r="A8" s="3" t="s">
        <v>43</v>
      </c>
    </row>
    <row r="9" spans="1:3">
      <c r="A9" s="4" t="s">
        <v>44</v>
      </c>
      <c r="B9" s="5" t="n">
        <v>14079</v>
      </c>
      <c r="C9" s="5" t="n">
        <v>14641</v>
      </c>
    </row>
    <row r="10" spans="1:3">
      <c r="A10" s="4" t="s">
        <v>45</v>
      </c>
      <c r="B10" s="5" t="n">
        <v>170000</v>
      </c>
      <c r="C10" s="5" t="n">
        <v>85000</v>
      </c>
    </row>
    <row r="11" spans="1:3">
      <c r="A11" s="4" t="s">
        <v>46</v>
      </c>
      <c r="B11" s="5" t="n">
        <v>43680</v>
      </c>
      <c r="C11" s="5" t="n">
        <v>25064</v>
      </c>
    </row>
    <row r="12" spans="1:3">
      <c r="A12" s="4" t="s">
        <v>47</v>
      </c>
      <c r="B12" s="5" t="n">
        <v>227759</v>
      </c>
      <c r="C12" s="5" t="n">
        <v>124705</v>
      </c>
    </row>
    <row r="13" spans="1:3">
      <c r="A13" s="4" t="s">
        <v>48</v>
      </c>
      <c r="B13" s="5" t="n">
        <v>227759</v>
      </c>
      <c r="C13" s="5" t="n">
        <v>124705</v>
      </c>
    </row>
    <row r="14" spans="1:3">
      <c r="A14" s="4" t="s">
        <v>49</v>
      </c>
      <c r="C14" s="4" t="s">
        <v>41</v>
      </c>
    </row>
    <row r="15" spans="1:3">
      <c r="A15" s="3" t="s">
        <v>50</v>
      </c>
    </row>
    <row r="16" spans="1:3">
      <c r="A16" s="4" t="s">
        <v>51</v>
      </c>
      <c r="B16" s="5" t="n">
        <v>33504</v>
      </c>
      <c r="C16" s="5" t="n">
        <v>33504</v>
      </c>
    </row>
    <row r="17" spans="1:3">
      <c r="A17" s="4" t="s">
        <v>52</v>
      </c>
      <c r="B17" s="5" t="n">
        <v>1647731</v>
      </c>
      <c r="C17" s="5" t="n">
        <v>1647731</v>
      </c>
    </row>
    <row r="18" spans="1:3">
      <c r="A18" s="4" t="s">
        <v>53</v>
      </c>
      <c r="B18" s="5" t="n">
        <v>-1742469</v>
      </c>
      <c r="C18" s="5" t="n">
        <v>-1760058</v>
      </c>
    </row>
    <row r="19" spans="1:3">
      <c r="A19" s="4" t="s">
        <v>54</v>
      </c>
      <c r="B19" s="5" t="n">
        <v>-61234</v>
      </c>
      <c r="C19" s="5" t="n">
        <v>-78823</v>
      </c>
    </row>
    <row r="20" spans="1:3">
      <c r="A20" s="4" t="s">
        <v>55</v>
      </c>
      <c r="B20" s="6" t="n">
        <v>166525</v>
      </c>
      <c r="C20" s="6" t="n">
        <v>45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3</v>
      </c>
      <c r="D1" s="2" t="s">
        <v>1</v>
      </c>
    </row>
    <row r="2" spans="1:5">
      <c r="B2" s="2" t="s">
        <v>34</v>
      </c>
      <c r="C2" s="2" t="s">
        <v>64</v>
      </c>
      <c r="D2" s="2" t="s">
        <v>34</v>
      </c>
      <c r="E2" s="2" t="s">
        <v>64</v>
      </c>
    </row>
    <row r="3" spans="1:5">
      <c r="A3" s="3" t="s">
        <v>129</v>
      </c>
    </row>
    <row r="4" spans="1:5">
      <c r="A4" s="4" t="s">
        <v>190</v>
      </c>
      <c r="B4" s="6" t="n">
        <v>-21808</v>
      </c>
      <c r="C4" s="6" t="n">
        <v>34258</v>
      </c>
      <c r="D4" s="6" t="n">
        <v>-12411</v>
      </c>
      <c r="E4" s="6" t="n">
        <v>16190</v>
      </c>
    </row>
    <row r="5" spans="1:5">
      <c r="A5" s="4" t="s">
        <v>191</v>
      </c>
      <c r="B5" s="4" t="s">
        <v>192</v>
      </c>
      <c r="C5" s="4" t="s">
        <v>192</v>
      </c>
      <c r="D5" s="4" t="s">
        <v>192</v>
      </c>
      <c r="E5" s="4" t="s">
        <v>192</v>
      </c>
    </row>
    <row r="6" spans="1:5">
      <c r="A6" s="4" t="s">
        <v>193</v>
      </c>
      <c r="B6" s="6" t="n">
        <v>-4580</v>
      </c>
      <c r="C6" s="6" t="n">
        <v>7194</v>
      </c>
      <c r="D6" s="6" t="n">
        <v>-2606</v>
      </c>
      <c r="E6" s="6" t="n">
        <v>3400</v>
      </c>
    </row>
    <row r="7" spans="1:5">
      <c r="A7" s="4" t="s">
        <v>194</v>
      </c>
      <c r="B7" s="5" t="n">
        <v>4580</v>
      </c>
      <c r="C7" s="5" t="n">
        <v>-7194</v>
      </c>
      <c r="D7" s="5" t="n">
        <v>2606</v>
      </c>
      <c r="E7" s="5" t="n">
        <v>-3400</v>
      </c>
    </row>
    <row r="8" spans="1:5">
      <c r="A8" s="4" t="s">
        <v>195</v>
      </c>
      <c r="B8" s="4" t="s">
        <v>41</v>
      </c>
      <c r="C8" s="4" t="s">
        <v>41</v>
      </c>
      <c r="D8" s="4" t="s">
        <v>41</v>
      </c>
      <c r="E8" s="4" t="s">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96</v>
      </c>
      <c r="B1" s="2" t="s">
        <v>197</v>
      </c>
    </row>
    <row r="2" spans="1:2">
      <c r="A2" s="3" t="s">
        <v>129</v>
      </c>
    </row>
    <row r="3" spans="1:2">
      <c r="A3" s="4" t="s">
        <v>198</v>
      </c>
      <c r="B3" s="6" t="n">
        <v>1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34</v>
      </c>
      <c r="C1" s="2" t="s">
        <v>35</v>
      </c>
    </row>
    <row r="2" spans="1:3">
      <c r="A2" s="3" t="s">
        <v>57</v>
      </c>
    </row>
    <row r="3" spans="1:3">
      <c r="A3" s="4" t="s">
        <v>58</v>
      </c>
      <c r="B3" s="7" t="n">
        <v>0.001</v>
      </c>
      <c r="C3" s="7" t="n">
        <v>0.001</v>
      </c>
    </row>
    <row r="4" spans="1:3">
      <c r="A4" s="4" t="s">
        <v>59</v>
      </c>
      <c r="B4" s="5" t="n">
        <v>394500000</v>
      </c>
      <c r="C4" s="5" t="n">
        <v>394500000</v>
      </c>
    </row>
    <row r="5" spans="1:3">
      <c r="A5" s="4" t="s">
        <v>60</v>
      </c>
      <c r="B5" s="5" t="n">
        <v>33503604</v>
      </c>
      <c r="C5" s="5" t="n">
        <v>33503604</v>
      </c>
    </row>
    <row r="6" spans="1:3">
      <c r="A6" s="4" t="s">
        <v>61</v>
      </c>
      <c r="B6" s="5" t="n">
        <v>33503604</v>
      </c>
      <c r="C6" s="5" t="n">
        <v>33503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34</v>
      </c>
      <c r="C2" s="2" t="s">
        <v>64</v>
      </c>
      <c r="D2" s="2" t="s">
        <v>34</v>
      </c>
      <c r="E2" s="2" t="s">
        <v>64</v>
      </c>
    </row>
    <row r="3" spans="1:5">
      <c r="A3" s="3" t="s">
        <v>65</v>
      </c>
    </row>
    <row r="4" spans="1:5">
      <c r="A4" s="4" t="s">
        <v>66</v>
      </c>
      <c r="B4" s="6" t="n">
        <v>30000</v>
      </c>
      <c r="C4" s="6" t="n">
        <v>60000</v>
      </c>
      <c r="D4" s="6" t="n">
        <v>75000</v>
      </c>
      <c r="E4" s="6" t="n">
        <v>120000</v>
      </c>
    </row>
    <row r="5" spans="1:5">
      <c r="A5" s="4" t="s">
        <v>67</v>
      </c>
      <c r="C5" s="5" t="n">
        <v>9000</v>
      </c>
      <c r="D5" s="4" t="s">
        <v>41</v>
      </c>
      <c r="E5" s="5" t="n">
        <v>18000</v>
      </c>
    </row>
    <row r="6" spans="1:5">
      <c r="A6" s="4" t="s">
        <v>68</v>
      </c>
      <c r="B6" s="5" t="n">
        <v>30000</v>
      </c>
      <c r="C6" s="5" t="n">
        <v>51000</v>
      </c>
      <c r="D6" s="5" t="n">
        <v>75000</v>
      </c>
      <c r="E6" s="5" t="n">
        <v>102000</v>
      </c>
    </row>
    <row r="7" spans="1:5">
      <c r="A7" s="3" t="s">
        <v>69</v>
      </c>
    </row>
    <row r="8" spans="1:5">
      <c r="A8" s="4" t="s">
        <v>70</v>
      </c>
      <c r="B8" s="5" t="n">
        <v>18731</v>
      </c>
      <c r="C8" s="5" t="n">
        <v>14827</v>
      </c>
      <c r="D8" s="5" t="n">
        <v>50153</v>
      </c>
      <c r="E8" s="5" t="n">
        <v>80784</v>
      </c>
    </row>
    <row r="9" spans="1:5">
      <c r="A9" s="4" t="s">
        <v>71</v>
      </c>
      <c r="B9" s="5" t="n">
        <v>18731</v>
      </c>
      <c r="C9" s="5" t="n">
        <v>14827</v>
      </c>
      <c r="D9" s="5" t="n">
        <v>50153</v>
      </c>
      <c r="E9" s="5" t="n">
        <v>80784</v>
      </c>
    </row>
    <row r="10" spans="1:5">
      <c r="A10" s="4" t="s">
        <v>72</v>
      </c>
      <c r="B10" s="5" t="n">
        <v>11269</v>
      </c>
      <c r="C10" s="5" t="n">
        <v>36173</v>
      </c>
      <c r="D10" s="5" t="n">
        <v>24847</v>
      </c>
      <c r="E10" s="5" t="n">
        <v>21216</v>
      </c>
    </row>
    <row r="11" spans="1:5">
      <c r="A11" s="3" t="s">
        <v>73</v>
      </c>
    </row>
    <row r="12" spans="1:5">
      <c r="A12" s="4" t="s">
        <v>74</v>
      </c>
      <c r="B12" s="4" t="s">
        <v>41</v>
      </c>
      <c r="C12" s="5" t="n">
        <v>-1188</v>
      </c>
      <c r="D12" s="4" t="s">
        <v>41</v>
      </c>
      <c r="E12" s="5" t="n">
        <v>-3563</v>
      </c>
    </row>
    <row r="13" spans="1:5">
      <c r="A13" s="4" t="s">
        <v>75</v>
      </c>
      <c r="B13" s="5" t="n">
        <v>-3077</v>
      </c>
      <c r="C13" s="5" t="n">
        <v>-727</v>
      </c>
      <c r="D13" s="5" t="n">
        <v>-7258</v>
      </c>
      <c r="E13" s="5" t="n">
        <v>-1463</v>
      </c>
    </row>
    <row r="14" spans="1:5">
      <c r="A14" s="4" t="s">
        <v>76</v>
      </c>
      <c r="B14" s="5" t="n">
        <v>-3077</v>
      </c>
      <c r="C14" s="5" t="n">
        <v>-1915</v>
      </c>
      <c r="D14" s="5" t="n">
        <v>-7258</v>
      </c>
      <c r="E14" s="5" t="n">
        <v>-5026</v>
      </c>
    </row>
    <row r="15" spans="1:5">
      <c r="A15" s="4" t="s">
        <v>77</v>
      </c>
      <c r="B15" s="5" t="n">
        <v>8192</v>
      </c>
      <c r="C15" s="5" t="n">
        <v>34258</v>
      </c>
      <c r="D15" s="5" t="n">
        <v>17589</v>
      </c>
      <c r="E15" s="5" t="n">
        <v>16190</v>
      </c>
    </row>
    <row r="16" spans="1:5">
      <c r="A16" s="4" t="s">
        <v>78</v>
      </c>
      <c r="B16" s="4" t="s">
        <v>41</v>
      </c>
      <c r="C16" s="4" t="s">
        <v>41</v>
      </c>
      <c r="D16" s="4" t="s">
        <v>41</v>
      </c>
      <c r="E16" s="4" t="s">
        <v>41</v>
      </c>
    </row>
    <row r="17" spans="1:5">
      <c r="A17" s="4" t="s">
        <v>79</v>
      </c>
      <c r="B17" s="6" t="n">
        <v>8192</v>
      </c>
      <c r="C17" s="6" t="n">
        <v>34258</v>
      </c>
      <c r="D17" s="6" t="n">
        <v>17589</v>
      </c>
      <c r="E17" s="6" t="n">
        <v>16190</v>
      </c>
    </row>
    <row r="18" spans="1:5">
      <c r="A18" s="3" t="s">
        <v>80</v>
      </c>
    </row>
    <row r="19" spans="1:5">
      <c r="A19" s="4" t="s">
        <v>81</v>
      </c>
      <c r="B19" s="6" t="n">
        <v>0</v>
      </c>
      <c r="C19" s="6" t="n">
        <v>0</v>
      </c>
      <c r="D19" s="6" t="n">
        <v>0</v>
      </c>
      <c r="E19" s="6" t="n">
        <v>0</v>
      </c>
    </row>
    <row r="20" spans="1:5">
      <c r="A20" s="4" t="s">
        <v>82</v>
      </c>
      <c r="B20" s="6" t="n">
        <v>0</v>
      </c>
      <c r="C20" s="6" t="n">
        <v>0</v>
      </c>
      <c r="D20" s="6" t="n">
        <v>0</v>
      </c>
      <c r="E20" s="6" t="n">
        <v>0</v>
      </c>
    </row>
    <row r="21" spans="1:5">
      <c r="A21" s="3" t="s">
        <v>83</v>
      </c>
    </row>
    <row r="22" spans="1:5">
      <c r="A22" s="4" t="s">
        <v>81</v>
      </c>
      <c r="B22" s="5" t="n">
        <v>33503604</v>
      </c>
      <c r="C22" s="5" t="n">
        <v>33503604</v>
      </c>
      <c r="D22" s="5" t="n">
        <v>33503604</v>
      </c>
      <c r="E22" s="5" t="n">
        <v>33503604</v>
      </c>
    </row>
    <row r="23" spans="1:5">
      <c r="A23" s="4" t="s">
        <v>82</v>
      </c>
      <c r="B23" s="5" t="n">
        <v>33503604</v>
      </c>
      <c r="C23" s="5" t="n">
        <v>33503604</v>
      </c>
      <c r="D23" s="5" t="n">
        <v>33503604</v>
      </c>
      <c r="E23" s="5" t="n">
        <v>33503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84</v>
      </c>
      <c r="B1" s="2" t="s">
        <v>85</v>
      </c>
      <c r="C1" s="2" t="s">
        <v>86</v>
      </c>
      <c r="D1" s="2" t="s">
        <v>87</v>
      </c>
      <c r="E1" s="2" t="s">
        <v>88</v>
      </c>
      <c r="F1" s="2" t="s">
        <v>89</v>
      </c>
    </row>
    <row r="2" spans="1:6">
      <c r="A2" s="4" t="s">
        <v>90</v>
      </c>
      <c r="B2" s="5" t="n">
        <v>33503604</v>
      </c>
    </row>
    <row r="3" spans="1:6">
      <c r="A3" s="4" t="s">
        <v>91</v>
      </c>
      <c r="B3" s="6" t="n">
        <v>33504</v>
      </c>
      <c r="C3" s="6" t="n">
        <v>1647731</v>
      </c>
      <c r="D3" s="6" t="n">
        <v>-1759743</v>
      </c>
      <c r="E3" s="4" t="s">
        <v>41</v>
      </c>
      <c r="F3" s="6" t="n">
        <v>-78508</v>
      </c>
    </row>
    <row r="4" spans="1:6">
      <c r="A4" s="4" t="s">
        <v>92</v>
      </c>
      <c r="B4" s="4" t="s">
        <v>41</v>
      </c>
      <c r="C4" s="4" t="s">
        <v>41</v>
      </c>
      <c r="D4" s="5" t="n">
        <v>-315</v>
      </c>
      <c r="E4" s="4" t="s">
        <v>41</v>
      </c>
      <c r="F4" s="5" t="n">
        <v>-315</v>
      </c>
    </row>
    <row r="5" spans="1:6">
      <c r="A5" s="4" t="s">
        <v>93</v>
      </c>
      <c r="B5" s="4" t="s">
        <v>41</v>
      </c>
      <c r="C5" s="4" t="s">
        <v>41</v>
      </c>
      <c r="D5" s="4" t="s">
        <v>41</v>
      </c>
      <c r="E5" s="4" t="s">
        <v>41</v>
      </c>
      <c r="F5" s="4" t="s">
        <v>41</v>
      </c>
    </row>
    <row r="6" spans="1:6">
      <c r="A6" s="4" t="s">
        <v>94</v>
      </c>
      <c r="B6" s="5" t="n">
        <v>33503604</v>
      </c>
    </row>
    <row r="7" spans="1:6">
      <c r="A7" s="4" t="s">
        <v>95</v>
      </c>
      <c r="B7" s="6" t="n">
        <v>33504</v>
      </c>
      <c r="C7" s="5" t="n">
        <v>1647731</v>
      </c>
      <c r="D7" s="5" t="n">
        <v>-1760058</v>
      </c>
      <c r="E7" s="4" t="s">
        <v>41</v>
      </c>
      <c r="F7" s="5" t="n">
        <v>-78823</v>
      </c>
    </row>
    <row r="8" spans="1:6">
      <c r="A8" s="4" t="s">
        <v>92</v>
      </c>
      <c r="B8" s="4" t="s">
        <v>41</v>
      </c>
      <c r="C8" s="4" t="s">
        <v>41</v>
      </c>
      <c r="D8" s="5" t="n">
        <v>17589</v>
      </c>
      <c r="E8" s="4" t="s">
        <v>41</v>
      </c>
      <c r="F8" s="5" t="n">
        <v>17589</v>
      </c>
    </row>
    <row r="9" spans="1:6">
      <c r="A9" s="4" t="s">
        <v>96</v>
      </c>
      <c r="B9" s="5" t="n">
        <v>33503604</v>
      </c>
    </row>
    <row r="10" spans="1:6">
      <c r="A10" s="4" t="s">
        <v>97</v>
      </c>
      <c r="B10" s="6" t="n">
        <v>33504</v>
      </c>
      <c r="C10" s="6" t="n">
        <v>1647731</v>
      </c>
      <c r="D10" s="6" t="n">
        <v>-1742469</v>
      </c>
      <c r="E10" s="4" t="s">
        <v>41</v>
      </c>
      <c r="F10" s="6" t="n">
        <v>-61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8</v>
      </c>
      <c r="B1" s="2" t="s">
        <v>1</v>
      </c>
    </row>
    <row r="2" spans="1:3">
      <c r="B2" s="2" t="s">
        <v>34</v>
      </c>
      <c r="C2" s="2" t="s">
        <v>64</v>
      </c>
    </row>
    <row r="3" spans="1:3">
      <c r="A3" s="3" t="s">
        <v>99</v>
      </c>
    </row>
    <row r="4" spans="1:3">
      <c r="A4" s="4" t="s">
        <v>79</v>
      </c>
      <c r="B4" s="6" t="n">
        <v>17589</v>
      </c>
      <c r="C4" s="6" t="n">
        <v>16190</v>
      </c>
    </row>
    <row r="5" spans="1:3">
      <c r="A5" s="3" t="s">
        <v>100</v>
      </c>
    </row>
    <row r="6" spans="1:3">
      <c r="A6" s="4" t="s">
        <v>101</v>
      </c>
      <c r="B6" s="5" t="n">
        <v>-75000</v>
      </c>
      <c r="C6" s="5" t="n">
        <v>-36000</v>
      </c>
    </row>
    <row r="7" spans="1:3">
      <c r="A7" s="4" t="s">
        <v>44</v>
      </c>
      <c r="B7" s="5" t="n">
        <v>-562</v>
      </c>
      <c r="C7" s="5" t="n">
        <v>6576</v>
      </c>
    </row>
    <row r="8" spans="1:3">
      <c r="A8" s="4" t="s">
        <v>46</v>
      </c>
      <c r="B8" s="5" t="n">
        <v>18616</v>
      </c>
      <c r="C8" s="5" t="n">
        <v>-16938</v>
      </c>
    </row>
    <row r="9" spans="1:3">
      <c r="A9" s="4" t="s">
        <v>102</v>
      </c>
      <c r="B9" s="5" t="n">
        <v>-39357</v>
      </c>
      <c r="C9" s="5" t="n">
        <v>-30172</v>
      </c>
    </row>
    <row r="10" spans="1:3">
      <c r="A10" s="3" t="s">
        <v>103</v>
      </c>
    </row>
    <row r="11" spans="1:3">
      <c r="A11" s="4" t="s">
        <v>104</v>
      </c>
      <c r="B11" s="5" t="n">
        <v>-50000</v>
      </c>
      <c r="C11" s="4" t="s">
        <v>41</v>
      </c>
    </row>
    <row r="12" spans="1:3">
      <c r="A12" s="4" t="s">
        <v>105</v>
      </c>
      <c r="B12" s="5" t="n">
        <v>-50000</v>
      </c>
      <c r="C12" s="4" t="s">
        <v>41</v>
      </c>
    </row>
    <row r="13" spans="1:3">
      <c r="A13" s="3" t="s">
        <v>106</v>
      </c>
    </row>
    <row r="14" spans="1:3">
      <c r="A14" s="4" t="s">
        <v>107</v>
      </c>
      <c r="B14" s="5" t="n">
        <v>85000</v>
      </c>
      <c r="C14" s="4" t="s">
        <v>41</v>
      </c>
    </row>
    <row r="15" spans="1:3">
      <c r="A15" s="4" t="s">
        <v>108</v>
      </c>
      <c r="B15" s="5" t="n">
        <v>85000</v>
      </c>
      <c r="C15" s="4" t="s">
        <v>41</v>
      </c>
    </row>
    <row r="16" spans="1:3">
      <c r="A16" s="4" t="s">
        <v>109</v>
      </c>
      <c r="B16" s="5" t="n">
        <v>-4357</v>
      </c>
      <c r="C16" s="5" t="n">
        <v>-30172</v>
      </c>
    </row>
    <row r="17" spans="1:3">
      <c r="A17" s="4" t="s">
        <v>110</v>
      </c>
      <c r="B17" s="5" t="n">
        <v>25882</v>
      </c>
      <c r="C17" s="5" t="n">
        <v>50044</v>
      </c>
    </row>
    <row r="18" spans="1:3">
      <c r="A18" s="4" t="s">
        <v>111</v>
      </c>
      <c r="B18" s="5" t="n">
        <v>21525</v>
      </c>
      <c r="C18" s="5" t="n">
        <v>19872</v>
      </c>
    </row>
    <row r="19" spans="1:3">
      <c r="A19" s="3" t="s">
        <v>112</v>
      </c>
    </row>
    <row r="20" spans="1:3">
      <c r="A20" s="4" t="s">
        <v>113</v>
      </c>
      <c r="B20" s="4" t="s">
        <v>41</v>
      </c>
      <c r="C20" s="4" t="s">
        <v>41</v>
      </c>
    </row>
    <row r="21" spans="1:3">
      <c r="A21" s="4" t="s">
        <v>114</v>
      </c>
      <c r="B21" s="4" t="s">
        <v>41</v>
      </c>
      <c r="C2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34</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34</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34</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2:15:17Z</dcterms:created>
  <dcterms:modified xmlns:dcterms="http://purl.org/dc/terms/" xmlns:xsi="http://www.w3.org/2001/XMLSchema-instance" xsi:type="dcterms:W3CDTF">2019-11-19T12:15:17Z</dcterms:modified>
</cp:coreProperties>
</file>